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S OF CASH FL"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Deficienc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of Business and _2" sheetId="15" state="visible" r:id="rId15"/>
    <sheet xmlns:r="http://schemas.openxmlformats.org/officeDocument/2006/relationships" name="Commitments and Contingencies (" sheetId="16" state="visible" r:id="rId16"/>
    <sheet xmlns:r="http://schemas.openxmlformats.org/officeDocument/2006/relationships" name="Stockholders' Deficiency (Detai" sheetId="17" state="visible" r:id="rId17"/>
    <sheet xmlns:r="http://schemas.openxmlformats.org/officeDocument/2006/relationships" name="Income taxes (Details - Net def" sheetId="18" state="visible" r:id="rId18"/>
    <sheet xmlns:r="http://schemas.openxmlformats.org/officeDocument/2006/relationships" name="Income taxes (Details - Federal" sheetId="19" state="visible" r:id="rId19"/>
    <sheet xmlns:r="http://schemas.openxmlformats.org/officeDocument/2006/relationships" name="Income taxes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8, 2020</t>
        </is>
      </c>
      <c r="D2" s="2" t="inlineStr">
        <is>
          <t>Jan.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7-31</t>
        </is>
      </c>
    </row>
    <row r="10">
      <c r="A10" s="4" t="inlineStr">
        <is>
          <t>Entity File Number</t>
        </is>
      </c>
      <c r="B10" s="4" t="inlineStr">
        <is>
          <t>000-56153</t>
        </is>
      </c>
    </row>
    <row r="11">
      <c r="A11" s="4" t="inlineStr">
        <is>
          <t>Entity Registrant Name</t>
        </is>
      </c>
      <c r="B11" s="4" t="inlineStr">
        <is>
          <t>Nugenerex Immuno-oncology, Inc.</t>
        </is>
      </c>
    </row>
    <row r="12">
      <c r="A12" s="4" t="inlineStr">
        <is>
          <t>Entity Central Index Key</t>
        </is>
      </c>
      <c r="B12" s="4" t="inlineStr">
        <is>
          <t>0001804585</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Public Float</t>
        </is>
      </c>
      <c r="D23" s="5" t="n">
        <v>0</v>
      </c>
    </row>
    <row r="24">
      <c r="A24" s="4" t="inlineStr">
        <is>
          <t>Entity Common Stock, Shares Outstanding</t>
        </is>
      </c>
      <c r="C24" s="6" t="n">
        <v>400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Jul. 31, 2020</t>
        </is>
      </c>
    </row>
    <row r="3">
      <c r="A3" s="3" t="inlineStr">
        <is>
          <t>Equity [Abstract]</t>
        </is>
      </c>
    </row>
    <row r="4">
      <c r="A4" s="4" t="inlineStr">
        <is>
          <t>Stockholders' Deficiency</t>
        </is>
      </c>
      <c r="B4" s="4" t="inlineStr">
        <is>
          <t>Note 5 - Stockholders’
Deficiency: On March 10, 2020, the
Company increased the number of authorized shares from 400,000,000 to 760,000,000, which consists of 750,000,000 shares of common
stock, par value $0.001 per share and 10,000,000 shares of preferred stock, par value $0.001 per share. Common Stock On February 21, 2019,
the Company approved a 4,000 to 1 stock split, in which all shares outstanding have been presented retrospectively for all periods
presented. The holders of Common Stock are entitled to one vote per share of Common Stock held at the time of vote. On July 14, 2020, the Company entered into
a purchase agreement with an investor Oasis Capital, LLC (“Oasis”) pursuant to which Oasis has agreed to purchase from
the Company up to $5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We also issued to Oasis 300,000 shares under
the Oasis Capital Agreement as a commitment fee in connection with a registration statement. This transfer has been accounted through
common stock and additional paid in capital which has no net effect on equity. Preferred Stock Our authorized preferred
stock consists of 10,000,000 shares of preferred stock, $0.001 par value. As of July 31, 2020, there were no shares of preferred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6 –
Income Taxes: The Company has incurred
losses since inception, which have generated net operating loss carryforwards. Pre-tax losses were $1,523,810 and $1,108,016 for
the years ended July 31, 2020 and 2019, respectively. As of July 31, 2020,
the Company has net operating loss carryforwards of approximately $37 million, available to reduce future federal and state taxable
income. Under section 382 of the Internal Revenue Code of 1986, the carryforwards may be limited in future years due as a result
of ownership changes. The net operating losses of approximately $2.5 million relating to the tax years after July 31, 2018. may be carried forward
indefinitely, however, its use is limited to 80% of taxable income. The remaining net operating loss carryforwards prior to the
tax years ending July 31, 2019 of approximately $37 million can be carried forward for 20 years with its use limited to 100% of
taxable income in any given year. Carryforwards for tax years ending prior to July 31, 2018 began to expire in fiscal 2018 continuing
though the current fiscal year end. Net deferred tax assets
approximated the following:
July 31,
2020 2019
Net operating loss carryforwards $ 10,728,000 $ 9,821,000
Valuation Allowance (10,728,000 ) (9,821,000 )
Net Deferred Tax assets $ — $ — As of July 31, 2020,
and 2019, the Company had no unrecognized tax benefits or accrued interest, or penalties related to uncertain tax positions. Accordingly,
the Company has not recognized any adjustment to its financial position, results of operations or cash flows. The Company does
not expect that unrecognized tax benefits will increase within the next twelve months. The Company has not recognized any penalties
or interest. The Company will recognize interest and penalties related to tax matters within other expense. Generally, tax years
2017 to 2019 remain open to examination by the Internal Revenue Agency or other tax jurisdictions to which the Company is subject. A reconciliation
of the United States Federal Statutory rate to the Company’s effective tax rate for the years ended July 31, 2020 and 2019
is as follows:
July 31,
2020 2019
Benefit at Federal rate (21.0 )% (21.0 )%
State rate, net of Federal (6.3 ) (6.3 )
Expiration of NOL 7.8 11.3
Valuation allowance 19.5 16.0
Effective tax rate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7 –
Subsequent Events: The Company has evaluated
subsequent events occurring after the balance sheet date through the date the audited annual financial statements were issued. The Company filed three
Form S-1s for Registration of Securities pursuant to the Securities Act of 1933 (the Securities Act”) on September 14, 2020.
One Registration Statement relates to the offer and sale of up to 1,700,000 shares of common stock NGIO, by the selling stockholders.
The second Form S-1 for Registration registration statement registered 100,000 shares of Series A Cumulative Redeemable Perpetual
Preferred Stock at $0.001 par value per share. The third filing, is to register shares of $0.001 par value per share common stock
and shares of common stock issuable upon exercise of Common Stock Purchase Warrants. The number of shares to be registered and
the offering price have not yet been determined. On
October 5, 2020, the Company and its parent Generex Biotechnology Corporation, (collectively “Generex”) entered into
a Distribution and Licensing Agreement (the “Agreement”) with Bintai Healthcare SDN BHD, a subsidiary of Bintai Kinden
Corporation Berhad of Malaysia (“Bintai”) for the exclusive rights to distribute, sell, develop and commercialize the
Generex Ii-Key-SARS-CoV-2 coronavirus vaccine (the “Vaccine”) in Malaysia and South East Asia countries, with right
of first refusal to commercialize the Vaccine within New Zealand, Australia and the Global Halal markets (the “Territory”).
The Agreement, among other things, consists of Bintai providing 100% funding for U.S. clinical development, manufacturing and commercial
registration of the Vaccine for the Terri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Basis of Presentation</t>
        </is>
      </c>
      <c r="B4" s="4" t="inlineStr">
        <is>
          <t>Basis of Presentation The Company’s financial
statements are included in the consolidated financial statements of its parent, Generex, and the Company has been dependent on
Generex to fund its operations. Generex does not have costs centralized or shared services departments serving all its subsidiaries,
accordingly, no allocations of centralized or shared service are necessary or included in the financial statements, as they are
de-minimum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is>
      </c>
    </row>
    <row r="6">
      <c r="A6" s="4" t="inlineStr">
        <is>
          <t>Research and Development Costs</t>
        </is>
      </c>
      <c r="B6" s="4" t="inlineStr">
        <is>
          <t>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is>
      </c>
    </row>
    <row r="7">
      <c r="A7" s="4" t="inlineStr">
        <is>
          <t>Income Taxes</t>
        </is>
      </c>
      <c r="B7" s="4" t="inlineStr">
        <is>
          <t>Income Taxes NGIO is included in the
Generex consolidated federal tax return. All tax provisions and the related tax liabilities and assets have been computed using
the separate return method, as if the company was the legal taxpayer. Income taxes are accounted
for under the asset and liability method prescribed by FASB Accounting Standards Codification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is>
      </c>
    </row>
    <row r="8">
      <c r="A8" s="4" t="inlineStr">
        <is>
          <t>Revenue</t>
        </is>
      </c>
      <c r="B8" s="4" t="inlineStr">
        <is>
          <t>Revenue The Company plans to
generate revenue from licenses to access its intellectual property. For the years ending July 31, 2020 and 2019 the Company has
not generated any revenue.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t>
        </is>
      </c>
    </row>
    <row r="9">
      <c r="A9" s="4" t="inlineStr">
        <is>
          <t>New Accounting Standards</t>
        </is>
      </c>
      <c r="B9" s="4" t="inlineStr">
        <is>
          <t>New Accounting Standards The Company has reviewed
the Accounting Standards Update (“ASU”) accounting pronouncements and interpretations thereof issued by the FASB that
have effective dates during the periods reported and in future periods. Management has evaluated recently issued accounting pronouncements
and does not believe that they will have a significant impact on the financial statements and related disclosures.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Deferred Tax Assets</t>
        </is>
      </c>
      <c r="B4" s="4" t="inlineStr">
        <is>
          <t xml:space="preserve">Net deferred tax assets
approximated the following:
July 31,
2020 2019
Net operating loss carryforwards $ 10,728,000 $ 9,821,000
Valuation Allowance (10,728,000 ) (9,821,000 )
Net Deferred Tax assets $ — $ — </t>
        </is>
      </c>
    </row>
    <row r="5">
      <c r="A5" s="4" t="inlineStr">
        <is>
          <t>Schedule of Effective Income Tax Rate Reconciliation</t>
        </is>
      </c>
      <c r="B5" s="4" t="inlineStr">
        <is>
          <t>A reconciliation of the
United States Federal Statutory rate to the Company’s effective tax rate for the years ended July 31, 2020 and 2019 is as
follows:
July 31,
2020 2019
Benefit at Federal rate (21.0 )% (21.0 )%
State rate, net of Federal (6.3 ) (6.3 )
Expiration of NOL 7.8 11.3
Valuation allowance 19.5 16.0
Effective tax rate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of Business and Going Concern (Details Narrative) - USD ($)</t>
        </is>
      </c>
      <c r="B1" s="2" t="inlineStr">
        <is>
          <t>Jul. 31, 2020</t>
        </is>
      </c>
      <c r="C1" s="2" t="inlineStr">
        <is>
          <t>Jul. 31, 2019</t>
        </is>
      </c>
    </row>
    <row r="2">
      <c r="A2" s="3" t="inlineStr">
        <is>
          <t>Organization Of Business And Going Concern</t>
        </is>
      </c>
    </row>
    <row r="3">
      <c r="A3" s="4" t="inlineStr">
        <is>
          <t>Accumulated deficits</t>
        </is>
      </c>
      <c r="B3" s="5" t="n">
        <v>-38423697</v>
      </c>
      <c r="C3" s="5" t="n">
        <v>-36834887</v>
      </c>
    </row>
    <row r="4">
      <c r="A4" s="4" t="inlineStr">
        <is>
          <t>Working capital deficiency</t>
        </is>
      </c>
      <c r="B4" s="5" t="n">
        <v>58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Narrative) - USD ($)</t>
        </is>
      </c>
      <c r="B1" s="2" t="inlineStr">
        <is>
          <t>Sep. 01, 2013</t>
        </is>
      </c>
      <c r="C1" s="2" t="inlineStr">
        <is>
          <t>Feb. 01, 2007</t>
        </is>
      </c>
      <c r="D1" s="2" t="inlineStr">
        <is>
          <t>Nov. 20, 2018</t>
        </is>
      </c>
      <c r="E1" s="2" t="inlineStr">
        <is>
          <t>Jul. 31, 2020</t>
        </is>
      </c>
      <c r="F1" s="2" t="inlineStr">
        <is>
          <t>Jul. 31, 2019</t>
        </is>
      </c>
    </row>
    <row r="2">
      <c r="A2" s="4" t="inlineStr">
        <is>
          <t>Research and development expense</t>
        </is>
      </c>
      <c r="E2" s="5" t="n">
        <v>397319</v>
      </c>
      <c r="F2" s="5" t="n">
        <v>354000</v>
      </c>
    </row>
    <row r="3">
      <c r="A3" s="4" t="inlineStr">
        <is>
          <t>Interest payable to foundation</t>
        </is>
      </c>
      <c r="E3" s="6" t="n">
        <v>3911141</v>
      </c>
      <c r="F3" s="6" t="n">
        <v>3055945</v>
      </c>
    </row>
    <row r="4">
      <c r="A4" s="4" t="inlineStr">
        <is>
          <t>Interest expense</t>
        </is>
      </c>
      <c r="E4" s="6" t="n">
        <v>855196</v>
      </c>
      <c r="F4" s="6" t="n">
        <v>715275</v>
      </c>
    </row>
    <row r="5">
      <c r="A5" s="4" t="inlineStr">
        <is>
          <t>Related Party expenses</t>
        </is>
      </c>
      <c r="E5" s="6" t="n">
        <v>66488</v>
      </c>
      <c r="F5" s="6" t="n">
        <v>387330</v>
      </c>
    </row>
    <row r="6">
      <c r="A6" s="4" t="inlineStr">
        <is>
          <t>Forbearance Agreement</t>
        </is>
      </c>
    </row>
    <row r="7">
      <c r="A7" s="4" t="inlineStr">
        <is>
          <t>Payment and interest obligations</t>
        </is>
      </c>
      <c r="B7" s="5" t="n">
        <v>1315817</v>
      </c>
    </row>
    <row r="8">
      <c r="A8" s="4" t="inlineStr">
        <is>
          <t>Repayment of Original Forbearance Amount description</t>
        </is>
      </c>
      <c r="B8" s="4" t="inlineStr">
        <is>
          <t>Once the Company has repaid the Original Forbearance Amount and interest through the royalty mechanism described above the Company may buy-out its continuing obligation to make Forbearance Payments my making the following payments:  i.  Period 1 (Effective date of the Forbearance Agreement through fifteenth month after the effective date of the Forbearance Agreement) buyout for $200,000  ii.  Period 2 (First following the end of Period 1 through the twenty-fourth month after the effective date of the Forbearance Agreement) Buyout for $500,000  iii.  Period 3 (the beginning of the third year following the effective date through the end of the fifth year following the effective date of the Forbearance Agreement) Buyout for $1,000,000  iv.  Period 4 (any time after the beginning of the sixth year following the effective date of the Forbearance Agreement) Buyout for $2,000,000.</t>
        </is>
      </c>
    </row>
    <row r="9">
      <c r="A9" s="4" t="inlineStr">
        <is>
          <t>Ajin [Member]</t>
        </is>
      </c>
    </row>
    <row r="10">
      <c r="A10" s="4" t="inlineStr">
        <is>
          <t>Payment for shipping and material</t>
        </is>
      </c>
      <c r="E10" s="6" t="n">
        <v>243900</v>
      </c>
    </row>
    <row r="11">
      <c r="A11" s="4" t="inlineStr">
        <is>
          <t>Research and development expense</t>
        </is>
      </c>
      <c r="E11" s="6" t="n">
        <v>121450</v>
      </c>
    </row>
    <row r="12">
      <c r="A12" s="4" t="inlineStr">
        <is>
          <t>NSABP | Clinical Trial Agreement (CTO)</t>
        </is>
      </c>
    </row>
    <row r="13">
      <c r="A13" s="4" t="inlineStr">
        <is>
          <t>Service fees</t>
        </is>
      </c>
      <c r="D13" s="5" t="n">
        <v>2118461</v>
      </c>
    </row>
    <row r="14">
      <c r="A14" s="4" t="inlineStr">
        <is>
          <t>Research and development expense</t>
        </is>
      </c>
      <c r="E14" s="5" t="n">
        <v>272063</v>
      </c>
      <c r="F14" s="5" t="n">
        <v>340000</v>
      </c>
    </row>
    <row r="15">
      <c r="A15" s="4" t="inlineStr">
        <is>
          <t>Henry J. Jackson Foundation | Clinical Study Agreement</t>
        </is>
      </c>
    </row>
    <row r="16">
      <c r="A16" s="4" t="inlineStr">
        <is>
          <t>Service fees</t>
        </is>
      </c>
      <c r="C16" s="5" t="n">
        <v>2700000</v>
      </c>
    </row>
    <row r="17">
      <c r="A17" s="4" t="inlineStr">
        <is>
          <t>Payable to Foundation description</t>
        </is>
      </c>
      <c r="C17" s="4" t="inlineStr">
        <is>
          <t>i.   Initial payments of:     a. $250,000 on February 1, 2007; and     b. $250,000 on March 1, 2007     ii.   Ongoing payments of $150,000 per quarter for three years beginning first quarter of 2007.     iii.   Final payments: $200,000 upon enrollment of the final subject and $200,000 upon completion of all subjects and receipt and acceptance of by the Company of all required docume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holders' Deficiency (Details Narrative) - $ / shares</t>
        </is>
      </c>
      <c r="B1" s="2" t="inlineStr">
        <is>
          <t>Jul. 14, 2020</t>
        </is>
      </c>
      <c r="C1" s="2" t="inlineStr">
        <is>
          <t>Feb. 21, 2020</t>
        </is>
      </c>
      <c r="D1" s="2" t="inlineStr">
        <is>
          <t>Jul. 31, 2020</t>
        </is>
      </c>
      <c r="E1" s="2" t="inlineStr">
        <is>
          <t>Jul. 31, 2019</t>
        </is>
      </c>
    </row>
    <row r="2">
      <c r="A2" s="4" t="inlineStr">
        <is>
          <t>Stock split</t>
        </is>
      </c>
      <c r="C2" s="4" t="inlineStr">
        <is>
          <t xml:space="preserve"> 4,000 to 1</t>
        </is>
      </c>
    </row>
    <row r="3">
      <c r="A3" s="4" t="inlineStr">
        <is>
          <t>Common stock par value</t>
        </is>
      </c>
      <c r="D3" s="7" t="n">
        <v>0.001</v>
      </c>
      <c r="E3" s="7" t="n">
        <v>0.001</v>
      </c>
    </row>
    <row r="4">
      <c r="A4" s="4" t="inlineStr">
        <is>
          <t>Common stock shares authorized</t>
        </is>
      </c>
      <c r="D4" s="6" t="n">
        <v>750000000</v>
      </c>
      <c r="E4" s="6" t="n">
        <v>400000000</v>
      </c>
    </row>
    <row r="5">
      <c r="A5" s="4" t="inlineStr">
        <is>
          <t>Preferred stock shares authorized</t>
        </is>
      </c>
      <c r="D5" s="6" t="n">
        <v>10000000</v>
      </c>
      <c r="E5" s="6" t="n">
        <v>10000000</v>
      </c>
    </row>
    <row r="6">
      <c r="A6" s="4" t="inlineStr">
        <is>
          <t>Preferred stock par value</t>
        </is>
      </c>
      <c r="D6" s="7" t="n">
        <v>0.001</v>
      </c>
      <c r="E6" s="7" t="n">
        <v>0.001</v>
      </c>
    </row>
    <row r="7">
      <c r="A7" s="4" t="inlineStr">
        <is>
          <t>Preferred stock shares issued</t>
        </is>
      </c>
      <c r="D7" s="6" t="n">
        <v>0</v>
      </c>
      <c r="E7" s="6" t="n">
        <v>0</v>
      </c>
    </row>
    <row r="8">
      <c r="A8" s="4" t="inlineStr">
        <is>
          <t>Preferred stock shares outstanding</t>
        </is>
      </c>
      <c r="D8" s="6" t="n">
        <v>0</v>
      </c>
      <c r="E8" s="6" t="n">
        <v>0</v>
      </c>
    </row>
    <row r="9">
      <c r="A9" s="4" t="inlineStr">
        <is>
          <t>Purchase Agreement [Member] | Oasis [Member]</t>
        </is>
      </c>
    </row>
    <row r="10">
      <c r="A10" s="4" t="inlineStr">
        <is>
          <t>Common stock purchased</t>
        </is>
      </c>
      <c r="B10" s="6" t="n">
        <v>50000000</v>
      </c>
    </row>
    <row r="11">
      <c r="A11" s="4" t="inlineStr">
        <is>
          <t>Oasis Capital Agreement [Member] | Oasis [Member]</t>
        </is>
      </c>
    </row>
    <row r="12">
      <c r="A12" s="4" t="inlineStr">
        <is>
          <t>Stock issued</t>
        </is>
      </c>
      <c r="B12" s="6" t="n">
        <v>3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 Net deferred tax assets ) - USD ($)</t>
        </is>
      </c>
      <c r="B1" s="2" t="inlineStr">
        <is>
          <t>Jul. 31, 2020</t>
        </is>
      </c>
      <c r="C1" s="2" t="inlineStr">
        <is>
          <t>Jul. 31, 2019</t>
        </is>
      </c>
    </row>
    <row r="2">
      <c r="A2" s="3" t="inlineStr">
        <is>
          <t>Income Tax Disclosure [Abstract]</t>
        </is>
      </c>
    </row>
    <row r="3">
      <c r="A3" s="4" t="inlineStr">
        <is>
          <t>Net operating loss carryforwards</t>
        </is>
      </c>
      <c r="B3" s="5" t="n">
        <v>10728000</v>
      </c>
      <c r="C3" s="5" t="n">
        <v>9821000</v>
      </c>
    </row>
    <row r="4">
      <c r="A4" s="4" t="inlineStr">
        <is>
          <t>Valuation Allowance</t>
        </is>
      </c>
      <c r="B4" s="6" t="n">
        <v>-10728000</v>
      </c>
      <c r="C4" s="6" t="n">
        <v>-9821000</v>
      </c>
    </row>
    <row r="5">
      <c r="A5" s="4" t="inlineStr">
        <is>
          <t>Net Deferred Tax assets</t>
        </is>
      </c>
      <c r="B5" s="5" t="n">
        <v>0</v>
      </c>
      <c r="C5"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Federal Statutory rate )</t>
        </is>
      </c>
      <c r="B1" s="2" t="inlineStr">
        <is>
          <t>12 Months Ended</t>
        </is>
      </c>
    </row>
    <row r="2">
      <c r="B2" s="2" t="inlineStr">
        <is>
          <t>Jul. 31, 2020</t>
        </is>
      </c>
      <c r="C2" s="2" t="inlineStr">
        <is>
          <t>Jul. 31, 2019</t>
        </is>
      </c>
    </row>
    <row r="3">
      <c r="A3" s="3" t="inlineStr">
        <is>
          <t>Income Tax Disclosure [Abstract]</t>
        </is>
      </c>
    </row>
    <row r="4">
      <c r="A4" s="4" t="inlineStr">
        <is>
          <t>Benefit at Federal rate</t>
        </is>
      </c>
      <c r="B4" s="4" t="inlineStr">
        <is>
          <t>(21.00%)</t>
        </is>
      </c>
      <c r="C4" s="4" t="inlineStr">
        <is>
          <t>(21.00%)</t>
        </is>
      </c>
    </row>
    <row r="5">
      <c r="A5" s="4" t="inlineStr">
        <is>
          <t>State rate, net of Federal</t>
        </is>
      </c>
      <c r="B5" s="4" t="inlineStr">
        <is>
          <t>(6.30%)</t>
        </is>
      </c>
      <c r="C5" s="4" t="inlineStr">
        <is>
          <t>(6.30%)</t>
        </is>
      </c>
    </row>
    <row r="6">
      <c r="A6" s="4" t="inlineStr">
        <is>
          <t>Expiration of NOL</t>
        </is>
      </c>
      <c r="B6" s="4" t="inlineStr">
        <is>
          <t>7.80%</t>
        </is>
      </c>
      <c r="C6" s="4" t="inlineStr">
        <is>
          <t>11.30%</t>
        </is>
      </c>
    </row>
    <row r="7">
      <c r="A7" s="4" t="inlineStr">
        <is>
          <t>Valuation allowance</t>
        </is>
      </c>
      <c r="B7" s="4" t="inlineStr">
        <is>
          <t>19.50%</t>
        </is>
      </c>
      <c r="C7" s="4" t="inlineStr">
        <is>
          <t>16.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0</t>
        </is>
      </c>
      <c r="C1" s="2" t="inlineStr">
        <is>
          <t>Jul. 31, 2019</t>
        </is>
      </c>
    </row>
    <row r="2">
      <c r="A2" s="3" t="inlineStr">
        <is>
          <t>Current Assets:</t>
        </is>
      </c>
    </row>
    <row r="3">
      <c r="A3" s="4" t="inlineStr">
        <is>
          <t>Cash</t>
        </is>
      </c>
      <c r="B3" s="5" t="n">
        <v>84</v>
      </c>
      <c r="C3" s="5" t="n">
        <v>389</v>
      </c>
    </row>
    <row r="4">
      <c r="A4" s="4" t="inlineStr">
        <is>
          <t>Total assets</t>
        </is>
      </c>
      <c r="B4" s="6" t="n">
        <v>84</v>
      </c>
      <c r="C4" s="6" t="n">
        <v>389</v>
      </c>
    </row>
    <row r="5">
      <c r="A5" s="3" t="inlineStr">
        <is>
          <t>Current Liabilities:</t>
        </is>
      </c>
    </row>
    <row r="6">
      <c r="A6" s="4" t="inlineStr">
        <is>
          <t>Accounts payable and accrued expenses</t>
        </is>
      </c>
      <c r="B6" s="6" t="n">
        <v>614349</v>
      </c>
      <c r="C6" s="6" t="n">
        <v>12528</v>
      </c>
    </row>
    <row r="7">
      <c r="A7" s="4" t="inlineStr">
        <is>
          <t>Payable to foundation for services</t>
        </is>
      </c>
      <c r="B7" s="6" t="n">
        <v>1315817</v>
      </c>
      <c r="C7" s="6" t="n">
        <v>1315817</v>
      </c>
    </row>
    <row r="8">
      <c r="A8" s="4" t="inlineStr">
        <is>
          <t>Interest payable to Foundation</t>
        </is>
      </c>
      <c r="B8" s="6" t="n">
        <v>3911141</v>
      </c>
      <c r="C8" s="6" t="n">
        <v>3055945</v>
      </c>
    </row>
    <row r="9">
      <c r="A9" s="4" t="inlineStr">
        <is>
          <t>Total Current Liabilities</t>
        </is>
      </c>
      <c r="B9" s="6" t="n">
        <v>5841307</v>
      </c>
      <c r="C9" s="6" t="n">
        <v>4384290</v>
      </c>
    </row>
    <row r="10">
      <c r="A10" s="3" t="inlineStr">
        <is>
          <t>Stockholders' deficiency</t>
        </is>
      </c>
    </row>
    <row r="11">
      <c r="A11" s="4" t="inlineStr">
        <is>
          <t>Preferred Stock $0.001 par value, 10,000,000 shares authorized, 0 issued and outstanding</t>
        </is>
      </c>
      <c r="B11" s="6" t="n">
        <v>0</v>
      </c>
      <c r="C11" s="6" t="n">
        <v>0</v>
      </c>
    </row>
    <row r="12">
      <c r="A12" s="4" t="inlineStr">
        <is>
          <t>Common stock, $0.001 par value, 750,000,000 and 400,000,000 shares authorized; as of July 31, 2020 and 2019 respectively 400,300,000 and 400,000,000 shares issued and outstanding as of July 31, 2020 and 2019, respectively</t>
        </is>
      </c>
      <c r="B12" s="6" t="n">
        <v>400300</v>
      </c>
      <c r="C12" s="6" t="n">
        <v>400000</v>
      </c>
    </row>
    <row r="13">
      <c r="A13" s="4" t="inlineStr">
        <is>
          <t>Additional paid-in capital</t>
        </is>
      </c>
      <c r="B13" s="6" t="n">
        <v>32182174</v>
      </c>
      <c r="C13" s="6" t="n">
        <v>32050986</v>
      </c>
    </row>
    <row r="14">
      <c r="A14" s="4" t="inlineStr">
        <is>
          <t>Accumulated deficit</t>
        </is>
      </c>
      <c r="B14" s="6" t="n">
        <v>-38423697</v>
      </c>
      <c r="C14" s="6" t="n">
        <v>-36834887</v>
      </c>
    </row>
    <row r="15">
      <c r="A15" s="4" t="inlineStr">
        <is>
          <t>Total stockholders' deficiency</t>
        </is>
      </c>
      <c r="B15" s="6" t="n">
        <v>-5841223</v>
      </c>
      <c r="C15" s="6" t="n">
        <v>-4383901</v>
      </c>
    </row>
    <row r="16">
      <c r="A16" s="4" t="inlineStr">
        <is>
          <t>Total liabilities and stockholders' deficiency</t>
        </is>
      </c>
      <c r="B16" s="5" t="n">
        <v>84</v>
      </c>
      <c r="C16" s="5" t="n">
        <v>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Net loss</t>
        </is>
      </c>
      <c r="B4" s="5" t="n">
        <v>-1523810</v>
      </c>
      <c r="C4" s="5" t="n">
        <v>-1108016</v>
      </c>
    </row>
    <row r="5">
      <c r="A5" s="4" t="inlineStr">
        <is>
          <t>Operating loss carryforwards</t>
        </is>
      </c>
      <c r="B5" s="6" t="n">
        <v>37000000</v>
      </c>
      <c r="D5" s="5" t="n">
        <v>25000000</v>
      </c>
    </row>
    <row r="6">
      <c r="A6" s="4" t="inlineStr">
        <is>
          <t>Unrecognized tax benefits</t>
        </is>
      </c>
      <c r="B6" s="5" t="n">
        <v>0</v>
      </c>
      <c r="C6"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Narrative) - $ / shares</t>
        </is>
      </c>
      <c r="B1" s="2" t="inlineStr">
        <is>
          <t>Sep. 14, 2020</t>
        </is>
      </c>
      <c r="C1" s="2" t="inlineStr">
        <is>
          <t>Jul. 31, 2020</t>
        </is>
      </c>
      <c r="D1" s="2" t="inlineStr">
        <is>
          <t>Jul. 31, 2019</t>
        </is>
      </c>
    </row>
    <row r="2">
      <c r="A2" s="4" t="inlineStr">
        <is>
          <t>Preferred stock par value</t>
        </is>
      </c>
      <c r="C2" s="7" t="n">
        <v>0.001</v>
      </c>
      <c r="D2" s="7" t="n">
        <v>0.001</v>
      </c>
    </row>
    <row r="3">
      <c r="A3" s="4" t="inlineStr">
        <is>
          <t>Series A Cumulative Redeemable Preferred Stock [Member]</t>
        </is>
      </c>
    </row>
    <row r="4">
      <c r="A4" s="4" t="inlineStr">
        <is>
          <t>Numbers of shares issued</t>
        </is>
      </c>
      <c r="B4" s="6" t="n">
        <v>100000</v>
      </c>
    </row>
    <row r="5">
      <c r="A5" s="4" t="inlineStr">
        <is>
          <t>Preferred stock par value</t>
        </is>
      </c>
      <c r="B5" s="7" t="n">
        <v>0.001</v>
      </c>
    </row>
    <row r="6">
      <c r="A6" s="4" t="inlineStr">
        <is>
          <t>Subsequent Event [Member] | Stockholders [Member]</t>
        </is>
      </c>
    </row>
    <row r="7">
      <c r="A7" s="4" t="inlineStr">
        <is>
          <t>Numbers of shares issued</t>
        </is>
      </c>
      <c r="B7" s="6" t="n">
        <v>1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0</t>
        </is>
      </c>
      <c r="C1" s="2" t="inlineStr">
        <is>
          <t>Jul.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0</v>
      </c>
      <c r="C8" s="6" t="n">
        <v>400000000</v>
      </c>
    </row>
    <row r="9">
      <c r="A9" s="4" t="inlineStr">
        <is>
          <t>Common stock shares issued</t>
        </is>
      </c>
      <c r="B9" s="6" t="n">
        <v>400300000</v>
      </c>
      <c r="C9" s="6" t="n">
        <v>400000000</v>
      </c>
    </row>
    <row r="10">
      <c r="A10" s="4" t="inlineStr">
        <is>
          <t>Common stock outstanding</t>
        </is>
      </c>
      <c r="B10" s="6" t="n">
        <v>400300000</v>
      </c>
      <c r="C10" s="6" t="n">
        <v>4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DENSED STATEMENTS OF OPERATIONS - USD ($)</t>
        </is>
      </c>
      <c r="B1" s="2" t="inlineStr">
        <is>
          <t>12 Months Ended</t>
        </is>
      </c>
    </row>
    <row r="2">
      <c r="B2" s="2" t="inlineStr">
        <is>
          <t>Jul. 31, 2020</t>
        </is>
      </c>
      <c r="C2" s="2" t="inlineStr">
        <is>
          <t>Jul. 31, 2019</t>
        </is>
      </c>
    </row>
    <row r="3">
      <c r="A3" s="3" t="inlineStr">
        <is>
          <t>Operating expenses</t>
        </is>
      </c>
    </row>
    <row r="4">
      <c r="A4" s="4" t="inlineStr">
        <is>
          <t>Research and development</t>
        </is>
      </c>
      <c r="B4" s="5" t="n">
        <v>397319</v>
      </c>
      <c r="C4" s="5" t="n">
        <v>354000</v>
      </c>
    </row>
    <row r="5">
      <c r="A5" s="4" t="inlineStr">
        <is>
          <t>General and administrative</t>
        </is>
      </c>
      <c r="B5" s="6" t="n">
        <v>336295</v>
      </c>
      <c r="C5" s="6" t="n">
        <v>38741</v>
      </c>
    </row>
    <row r="6">
      <c r="A6" s="4" t="inlineStr">
        <is>
          <t>Total operating expenses</t>
        </is>
      </c>
      <c r="B6" s="6" t="n">
        <v>733614</v>
      </c>
      <c r="C6" s="6" t="n">
        <v>392741</v>
      </c>
    </row>
    <row r="7">
      <c r="A7" s="4" t="inlineStr">
        <is>
          <t>Operating loss</t>
        </is>
      </c>
      <c r="B7" s="6" t="n">
        <v>-733614</v>
      </c>
      <c r="C7" s="6" t="n">
        <v>-392741</v>
      </c>
    </row>
    <row r="8">
      <c r="A8" s="3" t="inlineStr">
        <is>
          <t>Other Expense</t>
        </is>
      </c>
    </row>
    <row r="9">
      <c r="A9" s="4" t="inlineStr">
        <is>
          <t>Interest expense</t>
        </is>
      </c>
      <c r="B9" s="6" t="n">
        <v>-855196</v>
      </c>
      <c r="C9" s="6" t="n">
        <v>-715275</v>
      </c>
    </row>
    <row r="10">
      <c r="A10" s="4" t="inlineStr">
        <is>
          <t>Net Loss</t>
        </is>
      </c>
      <c r="B10" s="5" t="n">
        <v>-1588810</v>
      </c>
      <c r="C10" s="5" t="n">
        <v>-1108016</v>
      </c>
    </row>
    <row r="11">
      <c r="A11" s="4" t="inlineStr">
        <is>
          <t>Net Loss per Common Share - basic and diluted</t>
        </is>
      </c>
      <c r="B11" s="5" t="n">
        <v>0</v>
      </c>
      <c r="C11" s="5" t="n">
        <v>0</v>
      </c>
    </row>
    <row r="12">
      <c r="A12" s="4" t="inlineStr">
        <is>
          <t>Weighted average outstanding shares - basic and diluted</t>
        </is>
      </c>
      <c r="B12" s="6" t="n">
        <v>400013973</v>
      </c>
      <c r="C12" s="6" t="n">
        <v>4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Jul. 31, 2018</t>
        </is>
      </c>
      <c r="B2" s="6" t="n">
        <v>400000000</v>
      </c>
    </row>
    <row r="3">
      <c r="A3" s="4" t="inlineStr">
        <is>
          <t>Beginning balance, value at Jul. 31, 2018</t>
        </is>
      </c>
      <c r="B3" s="5" t="n">
        <v>400000</v>
      </c>
      <c r="C3" s="5" t="n">
        <v>31663656</v>
      </c>
      <c r="D3" s="5" t="n">
        <v>-35726871</v>
      </c>
      <c r="E3" s="5" t="n">
        <v>-3663215</v>
      </c>
    </row>
    <row r="4">
      <c r="A4" s="4" t="inlineStr">
        <is>
          <t>Contribution from Generex</t>
        </is>
      </c>
      <c r="B4" s="4" t="inlineStr">
        <is>
          <t xml:space="preserve"> </t>
        </is>
      </c>
      <c r="C4" s="6" t="n">
        <v>387330</v>
      </c>
      <c r="D4" s="4" t="inlineStr">
        <is>
          <t xml:space="preserve"> </t>
        </is>
      </c>
      <c r="E4" s="6" t="n">
        <v>387330</v>
      </c>
    </row>
    <row r="5">
      <c r="A5" s="4" t="inlineStr">
        <is>
          <t>Net Loss</t>
        </is>
      </c>
      <c r="B5" s="4" t="inlineStr">
        <is>
          <t xml:space="preserve"> </t>
        </is>
      </c>
      <c r="D5" s="6" t="n">
        <v>-1108016</v>
      </c>
      <c r="E5" s="6" t="n">
        <v>-1108016</v>
      </c>
    </row>
    <row r="6">
      <c r="A6" s="4" t="inlineStr">
        <is>
          <t>Ending balance, shares at Jul. 31, 2019</t>
        </is>
      </c>
      <c r="B6" s="6" t="n">
        <v>400000000</v>
      </c>
    </row>
    <row r="7">
      <c r="A7" s="4" t="inlineStr">
        <is>
          <t>Ending balance, value at Jul. 31, 2019</t>
        </is>
      </c>
      <c r="B7" s="5" t="n">
        <v>400000</v>
      </c>
      <c r="C7" s="6" t="n">
        <v>32050986</v>
      </c>
      <c r="D7" s="6" t="n">
        <v>-36834887</v>
      </c>
      <c r="E7" s="6" t="n">
        <v>-4383901</v>
      </c>
    </row>
    <row r="8">
      <c r="A8" s="4" t="inlineStr">
        <is>
          <t>Issuance of shares as a commitment fee inconnection with registration statement, shares</t>
        </is>
      </c>
      <c r="B8" s="6" t="n">
        <v>300000</v>
      </c>
    </row>
    <row r="9">
      <c r="A9" s="4" t="inlineStr">
        <is>
          <t>Issuance of shares as a commitment fee inconnection with registration statement, value</t>
        </is>
      </c>
      <c r="B9" s="5" t="n">
        <v>300</v>
      </c>
      <c r="C9" s="6" t="n">
        <v>-300</v>
      </c>
      <c r="D9" s="4" t="inlineStr">
        <is>
          <t xml:space="preserve"> </t>
        </is>
      </c>
      <c r="E9" s="4" t="inlineStr">
        <is>
          <t xml:space="preserve"> </t>
        </is>
      </c>
    </row>
    <row r="10">
      <c r="A10" s="4" t="inlineStr">
        <is>
          <t>Contribution from Generex</t>
        </is>
      </c>
      <c r="B10" s="4" t="inlineStr">
        <is>
          <t xml:space="preserve"> </t>
        </is>
      </c>
      <c r="C10" s="6" t="n">
        <v>131488</v>
      </c>
      <c r="D10" s="4" t="inlineStr">
        <is>
          <t xml:space="preserve"> </t>
        </is>
      </c>
      <c r="E10" s="6" t="n">
        <v>66488</v>
      </c>
    </row>
    <row r="11">
      <c r="A11" s="4" t="inlineStr">
        <is>
          <t>Net Loss</t>
        </is>
      </c>
      <c r="B11" s="4" t="inlineStr">
        <is>
          <t xml:space="preserve"> </t>
        </is>
      </c>
      <c r="C11" s="4" t="inlineStr">
        <is>
          <t xml:space="preserve"> </t>
        </is>
      </c>
      <c r="D11" s="6" t="n">
        <v>-1588810</v>
      </c>
      <c r="E11" s="6" t="n">
        <v>-1523810</v>
      </c>
    </row>
    <row r="12">
      <c r="A12" s="4" t="inlineStr">
        <is>
          <t>Ending balance, shares at Jul. 31, 2020</t>
        </is>
      </c>
      <c r="B12" s="6" t="n">
        <v>400300000</v>
      </c>
    </row>
    <row r="13">
      <c r="A13" s="4" t="inlineStr">
        <is>
          <t>Ending balance, value at Jul. 31, 2020</t>
        </is>
      </c>
      <c r="B13" s="5" t="n">
        <v>400300</v>
      </c>
      <c r="C13" s="5" t="n">
        <v>32182174</v>
      </c>
      <c r="D13" s="5" t="n">
        <v>-38423697</v>
      </c>
      <c r="E13" s="5" t="n">
        <v>-5841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1588810</v>
      </c>
      <c r="C4" s="5" t="n">
        <v>-1108016</v>
      </c>
    </row>
    <row r="5">
      <c r="A5" s="3" t="inlineStr">
        <is>
          <t>Changes in operating assets and liabilities:</t>
        </is>
      </c>
    </row>
    <row r="6">
      <c r="A6" s="4" t="inlineStr">
        <is>
          <t>Interest payable to foundation</t>
        </is>
      </c>
      <c r="B6" s="6" t="n">
        <v>855196</v>
      </c>
      <c r="C6" s="6" t="n">
        <v>715275</v>
      </c>
    </row>
    <row r="7">
      <c r="A7" s="4" t="inlineStr">
        <is>
          <t>Accounts payable and accrued expenses</t>
        </is>
      </c>
      <c r="B7" s="6" t="n">
        <v>733309</v>
      </c>
      <c r="C7" s="6" t="n">
        <v>392105</v>
      </c>
    </row>
    <row r="8">
      <c r="A8" s="4" t="inlineStr">
        <is>
          <t>Net decrease in cash and cash equivalents</t>
        </is>
      </c>
      <c r="B8" s="6" t="n">
        <v>-305</v>
      </c>
      <c r="C8" s="6" t="n">
        <v>-636</v>
      </c>
    </row>
    <row r="9">
      <c r="A9" s="4" t="inlineStr">
        <is>
          <t>Cash, beginning of period</t>
        </is>
      </c>
      <c r="B9" s="6" t="n">
        <v>389</v>
      </c>
      <c r="C9" s="6" t="n">
        <v>1025</v>
      </c>
    </row>
    <row r="10">
      <c r="A10" s="4" t="inlineStr">
        <is>
          <t>Cash, end of period</t>
        </is>
      </c>
      <c r="B10" s="6" t="n">
        <v>84</v>
      </c>
      <c r="C10" s="6" t="n">
        <v>389</v>
      </c>
    </row>
    <row r="11">
      <c r="A11" s="3" t="inlineStr">
        <is>
          <t>Non-cash investing and financing activities:</t>
        </is>
      </c>
    </row>
    <row r="12">
      <c r="A12" s="4" t="inlineStr">
        <is>
          <t>Expenses paid by parent as non-cash capital contributions</t>
        </is>
      </c>
      <c r="B12" s="5" t="n">
        <v>131488</v>
      </c>
      <c r="C12" s="5" t="n">
        <v>387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of Business and Going Concern</t>
        </is>
      </c>
      <c r="B1" s="2" t="inlineStr">
        <is>
          <t>12 Months Ended</t>
        </is>
      </c>
    </row>
    <row r="2">
      <c r="B2" s="2" t="inlineStr">
        <is>
          <t>Jul. 31, 2020</t>
        </is>
      </c>
    </row>
    <row r="3">
      <c r="A3" s="3" t="inlineStr">
        <is>
          <t>Organization Of Business And Going Concern</t>
        </is>
      </c>
    </row>
    <row r="4">
      <c r="A4" s="4" t="inlineStr">
        <is>
          <t>Organization of Business and Going Concern</t>
        </is>
      </c>
      <c r="B4" s="4" t="inlineStr">
        <is>
          <t>Note 1 –
Organization of Business and Going Concern: NuGenerex Immuno-Oncology,
Inc., a Delaware corporation formed in October of 1993 and formerly known as Antigen Express, Inc. (“NGIO” or the “Company”)
and for all periods presented Generex Biotechnology Corporation (“Generex”) held a controlling financial interest in
the Company. NGIO is an oncology company focused on the modulation of the immune system to treat cancer. To that end, the Company
is developing immunotherapeutic products and vaccines based on our proprietary, patented platform technology. As part of its strategy,
on February 25, 2019 Generex has elected to spun-off NuGenerex Immuno-Oncology, Inc. as a separate Company through the distribution
of NGIO shares to Generex shareholders. Going Concern The accompanying financial
statements have been prepared in conformity with accounting principles generally accepted in the United States of America (“U.S.
GAAP”), which contemplates continuation of the Company as a going concern. The Company has experienced recurring net losses
and negative cash flows from operations since inception and has accumulated deficits of approximately $38.4 million as of July
31, 2020. Additionally, the Company has a working capital deficiency of approximately $5.8 million as of July 31, 2020. The Company’s
parent, Generex Biotechnology Corporation (“Generex”) has funded substantially all the Company’s underlying working
capital deficiencies. These conditions raise substantial doubt about the Company’s ability to continue as a going concern. The Company will continue
to require substantial funds to implement its business plans. Management’s plans in order to meet its operating cash
flow requirements include financing activities such as private placements of its common stock, preferred stock offerings, and issuances
of debt and convertible debt instruments. There are no assurances that such additional funding will be achieved and that the Company
will succeed in its future operations. Management is also actively pursuing financial and strategic alternatives, including strategic
investments and divestitures, industry collaboration activities and strategic partners. These financial statements
do not include any adjustments to the recoverability and classification of recorded assets amounts and classification of liabilities
that might be necessary should the Company not be 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are included in the consolidated financial statements of its parent, Generex, and the Company has been dependent on
Generex to fund its operations. Generex does not have costs centralized or shared services departments serving all its subsidiaries,
accordingly, no allocations of centralized or shared service are necessary or included in the financial statements, as they are
de-minimums.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NGIO is included in the
Generex consolidated federal tax return. All tax provisions and the related tax liabilities and assets have been computed using
the separate return method, as if the company was the legal taxpayer. Income taxes are accounted
for under the asset and liability method prescribed by FASB Accounting Standards Codification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venue The Company plans to
generate revenue from licenses to access its intellectual property. For the years ending July 31, 2020 and 2019 the Company has
not generated any revenue.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New Accounting Standards The Company has reviewed
the Accounting Standards Update (“ASU”) accounting pronouncements and interpretations thereof issued by the FASB that
have effective dates during the periods reported and in future periods. Management has evaluated recently issued accounting pronouncements
and does not believe that they will have a significant impact on the financial statements and related disclosures.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3 - Commitments
and Contingencies: Commitments On July 7, 2020 we entered
into an agreement with Ajinmoto Bio-Pharma Services (“Ajin”) under which Ajin will manufacture one cGMP batch of AE
37. We may cancel the agreement by providing Ajin written notice. If we cancel the project we will be subject to cancellation fees
and be required to reimburse Ajin’s unbilled costs prior to the effective date of the cancellation. The estimated total payments
required under this agreement are $243,900, including shipping and material estimates, of which Ajin has billed us $121,450 related
to this agreement which is recognized as in research and development in our statement of operations for the year ended July 31,
2020. On November 20, 2018,
the Company entered into a clinical trial agreement with NSABP Foundation, Inc. (“NSABP”) under which NSABP will conduct
clinical research using the Company’s AE37 peptide immunotherapeutic vaccine in combination with pembrolizumab (Ketruda®)
for the treatment of metastatic triple negative breast cancer. The Company has agreed to pay NSABP an amount not to exceed $2,118,461
based on NAABP achieving various milestones. The Company recognized $272,063 and $340,000 as research and development related to
the clinical trial agreement with NSABP for the years ended July 31, 2020 and 2019 respectively. The Clinical Trial Agreement
terminates upon the completion of the obligations under such agreement. The Clinical Trial Agreement may be terminated by (i)
any party if the authorization to conduct the Phase II clinical trial is revoked by the FDA; if the human and/or toxicology results
support termination; safety concerns; if the manufacture of a drug used in the Phase II clinical trial has been exhausted or (ii)
by NSABP if NGIO fails to pay NSABP an undisputed amount under the Clinical Trial Agreement. Payable to Foundation On February 1, 2007,
the Company entered into a clinical study agreement (the “CSA”) with a Henry J. Jackson Foundation (“Foundation”)
for two Phase II clinical trials to determine if a vaccine containing AE37 plus GM-CSF or another peptide vaccine compound (GP2)
plus GM-CSF improved patient outcomes. The Foundation conducted the study, under the sponsorship of an institute affiliated with
the United States Military until the IND #12229 was transferred to NGIO (then Antigen Express), after which HJF continued trial
management on behalf of NGIO. In consideration for the study the Company agreed to total compensation of $2,700,000 payable as
follows: i. Initial payments of: a. $250,000 on February 1, 2007; and b. $250,000 on March 1, 2007 ii. Ongoing payments of $150,000 per quarter for three years
beginning first quarter of 2007. iii. Final payments: $200,000 upon enrollment of the final
subject and $200,000 upon completion of all subjects and receipt and acceptance of by the Company of all required documents. Upon written notice either
party could terminate the agreement for insolvency or proceedings under bankruptcy law. The Company could Terminate the CSA without
cause upon written notice to the Foundation. Although the Agreement has not been terminated, the Foundation has not provided the
Company with a final clinical study report as required under the terms of the CSA. On September 1, 2013
the Foundation and the Company entered into a forbearance agreement (the “Forbearance Agreement”) under which the Company
acknowledged they were $1,315,817 in arrears in its payment and interest obligations to the Foundation under the CSA (the “Original
Forbearance Amount”). Pursuant to the Forbearance Agreement, the Company and the Foundation in exchange for the Foundations
deferring the Company’s overdue payments, future payments and interest, the Company agreed, among other things to pay the
Foundation certain royalties and accelerated payments (“Forbearance Payments”) as further described below. 1) The Company agreed
to pay the final $200,000 payment due upon completion of all subjects and acceptance by the Company of all documents, out of and
a first charge any amounts received by the foundation or the Company from a third party in respect of or relating to the continued
clinical development and commercialization of the breast cancer indication of the vaccine. 2) The Companies shall
pay to the Foundation royalties in the following amounts based on the Companies' actual receipt of third party royalty payments
in respect of Net Sales of the Vaccine as follows: a) to the extent that
such third party royalty payments to the Companies are less than ten percent (10%) of third party Net Sales of the Vaccine (the
"Level One Royalty), the Forbearance Payments to the Foundation will be an amount equal to fifty percent (50%) of the Level
One Royalty; b) to the extent
that such third party royalty payments to the Companies are equal to or greater than ten percent (10%) of third party Net Sales
of the Vaccine, the Forbearance Payments to the Foundation will be an amount equal to five percent (5%) of third party Net Sales
of the Vaccine; c) If, and to the
extent that, the Companies directly engage in the marketing distribution, and sale of the Vaccine, the Forbearance Payments will
be an amount equal to five percent (5%) of Net Sales of the Vaccine; and d) If third party
royalty payments in respect of the commercialization of the Vaccine that are calculated other than with reference to Net Sales
of the Vaccine, the Companies and the Foundation will revise the calculation methodologies in paragraphs (a) and (b) above to approximate
the Forbearance Payments that would have otherwise been payable. 3) The Original Forbearance
Amount will continue to accrue interest at one- and one-half percent (1.5%) per month. Once the Company has
repaid the Original Forbearance Amount and interest through the royalty mechanism described above the Company may buy-out its continuing
obligation to make Forbearance Payments my making the following payments:
i. Period 1 (Effective date of the Forbearance Agreement through fifteenth month after the effective date of the Forbearance Agreement) buyout for $200,000
ii. Period 2 (First following the end of Period 1 through the twenty-fourth month after the effective date of the Forbearance Agreement) Buyout for $500,000
iii. Period 3 (the beginning of the third year following the effective date through the end of the fifth year following the effective date of the Forbearance Agreement) Buyout for $1,000,000
iv. Period 4 (any time after the beginning of the sixth year following the effective date of the Forbearance Agreement) Buyout for $2,000,000. The Company has not made
any buy-out payments under the Forbearance Agreement. The Foundation may terminate the Forbearance Agreement, in its sole discretion
upon giving written notice the Company of any of the following:
i. If the Company fails to make a payment under the Forbearance Agreement (including interest) and fails to cure such nonpayment within thirty days after receiving written notice of such non-payment by the Foundation or;
ii. if the Company is unable to repay its debts, makes a general assignment for the benefit of its creditors, has a petition in bankruptcy or a suit seeking reorganization, liquidation, dissolution, or similar relief filed against or files or permits the filing seeking relief under bankruptcy or;
iii. the Company is in default in the performance of any of its obligations under the Forbearance Agreement and such default is not cured within thirty days after receiving written notice from the Foundation of such default. The Foundation has not
notified the Company that it is in default of any of its obligations under the Forbearance Agreement. Effective August 1,
2015, the Company capitalized all outstanding unpaid interest on the outstanding balance. For the years ended July 31, 2020 and
2019, the Company recorded interest expense in the amount of $855,196 and $715,275, respectively, in the statements of operations.
As of July 31, 2020, and 2019 the Company has recorded accrued interest of $3,911,141 and $3,055,945, respectively. Related Party Expenses paid by Generex
on behalf of the Company have been treated as capital contributions from Generex as Generex will not be reimbursed by the Company
for these expenses. On behalf of the Company Generex paid expenses of $66,488 and $387,330 for the years ended July 31, 2020 and
2019, respectively. Certain shared expenses incurred by Generex, such as the shared corporate headquarters, have not been allocated
to the Company as they are de minim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4:18:44Z</dcterms:created>
  <dcterms:modified xmlns:dcterms="http://purl.org/dc/terms/" xmlns:xsi="http://www.w3.org/2001/XMLSchema-instance" xsi:type="dcterms:W3CDTF">2020-10-29T14:18:44Z</dcterms:modified>
</cp:coreProperties>
</file>